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terim Statements" sheetId="2" r:id="rId2"/>
    <s:sheet name="Consolidated Interim Statement3" sheetId="3" r:id="rId3"/>
    <s:sheet name="Consolidated Interim Statement4" sheetId="4" r:id="rId4"/>
    <s:sheet name="Consolidated Interim Statement5" sheetId="5" r:id="rId5"/>
    <s:sheet name="Description of Business" sheetId="6" r:id="rId6"/>
    <s:sheet name="Basis of Presentation" sheetId="7" r:id="rId7"/>
    <s:sheet name="Accounting Pronouncements" sheetId="8" r:id="rId8"/>
    <s:sheet name="Fair Value of Financial Instrum" sheetId="9" r:id="rId9"/>
    <s:sheet name="Equipment" sheetId="10" r:id="rId10"/>
    <s:sheet name="Mineral Property Interest" sheetId="11" r:id="rId11"/>
    <s:sheet name="Royalty Payments Payable" sheetId="12" r:id="rId12"/>
    <s:sheet name="Loans Payable" sheetId="13" r:id="rId13"/>
    <s:sheet name="Share Capital" sheetId="14" r:id="rId14"/>
    <s:sheet name="Related Party Transactions" sheetId="15" r:id="rId15"/>
    <s:sheet name="Commitments" sheetId="16" r:id="rId16"/>
    <s:sheet name="Geographical Area Information" sheetId="17" r:id="rId17"/>
    <s:sheet name="Summary Of Significant Accounti" sheetId="18" r:id="rId18"/>
    <s:sheet name="Fair Value of Financial Instr19" sheetId="19" r:id="rId19"/>
    <s:sheet name="Equipment (Tables)" sheetId="20" r:id="rId20"/>
    <s:sheet name="Mineral Property Interest (Tabl" sheetId="21" r:id="rId21"/>
    <s:sheet name="Share Capital (Tables)" sheetId="22" r:id="rId22"/>
    <s:sheet name="Related Party Transactions (Tab" sheetId="23" r:id="rId23"/>
    <s:sheet name="Geographical Area Information (" sheetId="24" r:id="rId24"/>
    <s:sheet name="Basis of Presentation (Details " sheetId="25" r:id="rId25"/>
    <s:sheet name="Fair Value of Financial Instr26" sheetId="26" r:id="rId26"/>
    <s:sheet name="Equipment (Details)" sheetId="27" r:id="rId27"/>
    <s:sheet name="Equipment (Details 2)" sheetId="28" r:id="rId28"/>
    <s:sheet name="Mineral Property Interest (Deta" sheetId="29" r:id="rId29"/>
    <s:sheet name="Royalty Payments Payable (Detai" sheetId="30" r:id="rId30"/>
    <s:sheet name="Loans Payable (Details Narrativ" sheetId="31" r:id="rId31"/>
    <s:sheet name="Share Capital (Details)" sheetId="32" r:id="rId32"/>
    <s:sheet name="Share Capital (Details 2)" sheetId="33" r:id="rId33"/>
    <s:sheet name="Related Party Transactions (Det" sheetId="34" r:id="rId34"/>
    <s:sheet name="Geographical Area Information35" sheetId="35" r:id="rId35"/>
  </s:sheets>
  <s:definedNames/>
  <s:calcPr calcId="124519" calcMode="auto" fullCalcOnLoad="1"/>
</s:workbook>
</file>

<file path=xl/sharedStrings.xml><?xml version="1.0" encoding="utf-8"?>
<sst xmlns="http://schemas.openxmlformats.org/spreadsheetml/2006/main" uniqueCount="236">
  <si>
    <t>Document and Entity Information - USD ($)</t>
  </si>
  <si>
    <t>6 Months Ended</t>
  </si>
  <si>
    <t>Sep. 30, 2015</t>
  </si>
  <si>
    <t>Nov. 13, 2015</t>
  </si>
  <si>
    <t>Document And Entity Information</t>
  </si>
  <si>
    <t>Entity Registrant Name</t>
  </si>
  <si>
    <t>Blox,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Consolidated Interim Statements of Financial Position (Unaudited) - USD ($)</t>
  </si>
  <si>
    <t>Mar. 31, 2015</t>
  </si>
  <si>
    <t>Current Assets</t>
  </si>
  <si>
    <t>Cash and Cash Equivalents</t>
  </si>
  <si>
    <t>Prepaid expenses</t>
  </si>
  <si>
    <t>Total Current Assets</t>
  </si>
  <si>
    <t>Equipment</t>
  </si>
  <si>
    <t>Mineral Property Interest</t>
  </si>
  <si>
    <t>Total Assets</t>
  </si>
  <si>
    <t>Current Liabilities</t>
  </si>
  <si>
    <t>Accounts payable</t>
  </si>
  <si>
    <t>Royalty payments payable</t>
  </si>
  <si>
    <t>Loans payable</t>
  </si>
  <si>
    <t>Total current liabilities</t>
  </si>
  <si>
    <t>Total Liabilities</t>
  </si>
  <si>
    <t>STOCKHOLDERS' EQUITY</t>
  </si>
  <si>
    <t>Common Stock - 400,000,000 authorized - 108,611,814 issued (March 31, 2015 - 108,611,814)</t>
  </si>
  <si>
    <t>Additional paid-in capital</t>
  </si>
  <si>
    <t>Contributed Surplus</t>
  </si>
  <si>
    <t>Accumulated Other Comprehensive Income (Loss)</t>
  </si>
  <si>
    <t>Deficit</t>
  </si>
  <si>
    <t>Total Stockholders' Equity</t>
  </si>
  <si>
    <t>Total Liabilities and Stockholders' Equity</t>
  </si>
  <si>
    <t>Consolidated Interim Statements of Financial Position (Unaudited) (Parenthetical) - shares</t>
  </si>
  <si>
    <t>Statement of Financial Position [Abstract]</t>
  </si>
  <si>
    <t>Common Stock, shares authorized</t>
  </si>
  <si>
    <t>Common Stock, shares issued</t>
  </si>
  <si>
    <t>Consolidated Interim Statements of Comprehensive Loss (Unaudited) - USD ($)</t>
  </si>
  <si>
    <t>3 Months Ended</t>
  </si>
  <si>
    <t>Sep. 30, 2014</t>
  </si>
  <si>
    <t>Operating Expenses</t>
  </si>
  <si>
    <t>Administration and office</t>
  </si>
  <si>
    <t>Consulting and professional fees</t>
  </si>
  <si>
    <t>Cost of goods sold</t>
  </si>
  <si>
    <t xml:space="preserve"> </t>
  </si>
  <si>
    <t>Depreciation</t>
  </si>
  <si>
    <t>Exploration expenses</t>
  </si>
  <si>
    <t>Foreign exchange</t>
  </si>
  <si>
    <t>Interest expense</t>
  </si>
  <si>
    <t>Loss on sale of equipment</t>
  </si>
  <si>
    <t>Stock-based compensation</t>
  </si>
  <si>
    <t>Total Operating Expenses</t>
  </si>
  <si>
    <t>Net Loss for the period</t>
  </si>
  <si>
    <t>Unrealized loss on translation of foreign operations</t>
  </si>
  <si>
    <t>Net Loss and Comprehensive Loss for the period</t>
  </si>
  <si>
    <t>Net Loss Per Common Share</t>
  </si>
  <si>
    <t>Weighted Average Number of Shares Outstanding - Basic and diluted</t>
  </si>
  <si>
    <t>Consolidated Interim Statements of Cash Flows (Unaudited) - USD ($)</t>
  </si>
  <si>
    <t>OPERATING ACTIVITIES</t>
  </si>
  <si>
    <t>Net loss for the period</t>
  </si>
  <si>
    <t>Non-cash adjustments:</t>
  </si>
  <si>
    <t>Unrealized foreign exchange on translation of foreign operations</t>
  </si>
  <si>
    <t>Shares issued for services</t>
  </si>
  <si>
    <t>Changes in non-cash working capital:</t>
  </si>
  <si>
    <t>Accounts receivable</t>
  </si>
  <si>
    <t>Cash used in operating activities</t>
  </si>
  <si>
    <t>INVESTING ACTIVITIES</t>
  </si>
  <si>
    <t>Acquisition of equipment</t>
  </si>
  <si>
    <t>Mineral property interest</t>
  </si>
  <si>
    <t>Proceeds of disposal of equipment</t>
  </si>
  <si>
    <t>Cash used in investing activities</t>
  </si>
  <si>
    <t>FINANCING ACTIVITIES</t>
  </si>
  <si>
    <t>Proceeds from long-term debt</t>
  </si>
  <si>
    <t>Cash used in financing activities</t>
  </si>
  <si>
    <t>(Decrease) Increase in Cash</t>
  </si>
  <si>
    <t>Cash and Cash Equivalents, Beginning of Period</t>
  </si>
  <si>
    <t>Cash and Cash Equivalents, End of Period</t>
  </si>
  <si>
    <t>Description of Business</t>
  </si>
  <si>
    <t>Organization, Consolidation and Presentation of Financial Statements [Abstract]</t>
  </si>
  <si>
    <t xml:space="preserve">1. Description of Business Blox, Inc. (the "Company") was incorporated on July 21, 2005 under the laws of the state
of Nevada. The address of the Company is #1500, 701 West Georgia Street, Vancouver, British Columbia, V7Y 1C6, Canada. The Company
is primarily engaged in developing mineral exploration projects in Africa. </t>
  </si>
  <si>
    <t>Basis of Presentation</t>
  </si>
  <si>
    <t>Accounting Policies [Abstract]</t>
  </si>
  <si>
    <t xml:space="preserve">2. Basis of Presentation
(a) Statement of Compliance These condensed interim consolidated financial statements are presented in accordance
with generally accepted accounting principles in the United States ("US GAAP") and the rules and regulations of the Securities
and Exchange Commission ("SEC") and are expressed in U.S. dollars. The Company's fiscal year-end is March 31.
(b) Basis of Presentation The condensed interim consolidated financial statements of the Company comprise the Company
and its subsidiaries. These consolidated financial statements are prepared on the historical cost basis except for financial instruments
that have been measured at fair value. These consolidated financial statements have also been prepared using the accrual
basis of accounting, except for cash flow information. In the opinion of management, all adjustments (including normal recurring
ones), considered necessary for fair value have been included in these financial statements. All intercompany balances and transactions
have been eliminated upon consolidation. The interim results are not necessarily indicative of results for the full year ending
March 31, 2016, or future operating periods. For further information, see the Companys annual consolidated financial statements
for the year ended March 31, 2015, including the accounting policies and notes thereto.
(c) Going Concern These condensed interim consolidated financial statements have been prepared on a going
concern basis, which implies the Company will continue to realize its assets and discharge its liabilities in the normal course
of business. The Company has incurred a net loss of $637,573 and $794,342 for the three and six months ended September 30, 2015,
and has incurred cumulative losses since inception of $8,844,136. These factors raise substantial doubt about the ability of the
Company to continue as a going concern. The continuation of the Company as a going concern is dependent upon the continued financial
support from its shareholders and the ability of the Company to obtain necessary equity financing to continue operations. These
condensed interim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ling costs and reducing operating losses. </t>
  </si>
  <si>
    <t>Accounting Pronouncements</t>
  </si>
  <si>
    <t>Accounting Changes and Error Corrections [Abstract]</t>
  </si>
  <si>
    <t>3. Accounting Pronouncements The Company has implemented all applicable new accounting pronouncements that are in
effect. Those pronouncements did not have any material impact on these financial statements. There are no new accounting pronouncements that have been issued and not yet adopted
that are expected to have a material impact on the condensed interim consolidated financial statements.</t>
  </si>
  <si>
    <t>Fair Value of Financial Instruments</t>
  </si>
  <si>
    <t>Fair Value Disclosures [Abstract]</t>
  </si>
  <si>
    <t xml:space="preserve">4.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 quoted prices in active markets include
cash and cash equivalents. The following table sets forth the Companys financial assets measured at fair
value by level within the fair value hierarchy:
Level 1 Level 2 Level 3 Total September 30, 2015
Cash and cash equivalents $ 23,767 $  $  $ 23,767
Level 1 Level 2 Level 3 Total March 31, 2015
Cash and cash equivalents $ 20,259 $  $  $ 20,259 </t>
  </si>
  <si>
    <t>Property, Plant and Equipment [Abstract]</t>
  </si>
  <si>
    <t>5. Equipment
Office Equipment Machinery Total
Cost
Balance at March 31, 2015 $ 8,760 $ 232,620 $ 241,380
Additions (disposals)   
Balance at September 30, 2015 8,760 232,620 241,380
Accumulated Depreciation
Balance at March 31, 2015 3,512 161,060 164,572
Depreciation for the period 787  787
Balance at September 30, 2015 4,299 161,060 165,359
Carrying amounts
As at September 30, 2015 $ 4,461 $ 71,560 $ 76,021
Carrying amounts
As at March 31, 2015 $ 5,248 $ 71,560 $ 76,808 Machinery in the amount of $71,560 has not been placed into production and is not currently being amortized.</t>
  </si>
  <si>
    <t>Extractive Industries [Abstract]</t>
  </si>
  <si>
    <t xml:space="preserve">6. Mineral Property Interest The Company has entered into a Deed of Assignment and Assumption Agreement dated July
24, 2014 (the "Assumption Agreement") with Joseph Boampong Memorial Institute Ltd. ("JBMIL") and Equus Mining Ltd. ("EML"), Burey
Gold Guinee sarl ("BGGs") and Burey Gold Limited ("BGL") and, collectively with EML and BGGs, (the "Vendors"), pursuant to which
the Company has agreed to assume JBMIL's right to acquire a 78% beneficial interest in the Mansounia Concession (the "Property")
from the Vendors. The Company also announced that it has exercised that right and has acquired a 78% beneficial interest in the
Property. The Property lies in the southwest margin of the Siguiri Basin, in the Kouroussa Prefecture,
Kankan Region, in Guinea, West Africa and covers a surface area of 145 square kilometres. The Property is located approximately
80 kilometres west, by road, from the country's third largest city, Kankan. An exploration permit for the Property was granted by the Ministère des Mines
et de la Géologie on August 20, 2013. As part of its due diligence, the Company obtained a legal opinion which confirmed
that the license was in good standing at the time of acquisition. It is the Company's intention to obtain an exploitation permit
to allow the Company the right to mine and dispose of minerals for 15 years, with a possible 5 year extension. The Company has
commenced work on the feasibility study required for obtaining this permit. In consideration for the acquisition of the interest in the Property, the Company has
paid in cash $107,143 to BGL and $42,857 to EML and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For accounting purposes,
the Company recorded the cash payment of $150,000 plus $781,722 being the fair value of the First Tranche Shares as mineral property
interest. The fair value of the First Tranche Shares was based on the closing price of the Companys shares on the OTCQB
on July 24, 2014. Within 14 days of commercial gold production being publicly declared from ore mined from
the Property, the Company will issue BGL and EML a second tranche of shares of common stock of the Company (the "Second Tranche
Shares"). The number of Second Tranche Shares to be issued will be calculated by dividing $1,150,000 by the volume weighted average
share price of the Company's common stock over a 20 day period preceding the issuance date. The Second Tranche Shares will be issued
to BGL and EML in the proportions of 71.43% and 28.57%, respectively.
Mansounia Property, West Africa
Acquisition of mineral property interest
March 31, 2014 $ 
Cash payment 150,000
Issuance of 6,514,350 common shares 781,722
September 30, 2015 and March 31, 2015 $ 931,722 </t>
  </si>
  <si>
    <t>Royalty Payments Payable</t>
  </si>
  <si>
    <t>Notes to Financial Statements</t>
  </si>
  <si>
    <t>7. Royalty Payments Payable The Company is required to make royalty payments of 3% of revenues from a former business
operation to a controlling shareholder of the Company in exchange for financial and advisory services. As of September 30, 2015,
$58,100 is owed to the shareholder (March 31, 2015 - $58,100).</t>
  </si>
  <si>
    <t>Loans Payable</t>
  </si>
  <si>
    <t>Related Party Transactions [Abstract]</t>
  </si>
  <si>
    <t>8. Loans Payable At September 30, 2015, the Company was indebted to a controlling shareholder in the amount
of $226,248 (March 31, 2015 - $91,774). The loans are unsecured, non-interest bearing, and have no fixed repayment terms. (Note
10)</t>
  </si>
  <si>
    <t>Share Capital</t>
  </si>
  <si>
    <t>Disclosure of Compensation Related Costs, Share-based Payments [Abstract]</t>
  </si>
  <si>
    <t xml:space="preserve">9. Share Capital
(a) Warrants The Company had 88,000,000 outstanding warrants as at September 30, 2015 and March 31,
2015 exercisable at $0.05 until February 27, 2019 (3.4 years).
(b) Stock Options
(1) On August 7, 2014, the Company granted 4,500,000 stock options to directors and consultants.
These stock options have an exercise price of $0.15 and expire on August 7, 2019 with 25% vesting on the date of grant and
25% vesting every six months after the date of grant. The weighted average fair value of stock options was determined by the Black-Scholes
option pricing model using the following assumptions: risk free interest rate of 1.49 - 1.60%, volatility of 149-203%, annual
rate of dividend of 0% and expected life of options of 5 years. During this quarter, 3,850,000 options were cancelled 3 months
after the optionees ceased to be directors and officers.
(2) On October 27, 2014, the Company granted 500,000 stock options to consultants. These
stock options have an exercise price of $0.15 and expire on October 27, 2019 with 25% vesting on the date of grant and 25% vesting
every six months after the date of grant. The weighted average fair value of stock options was determined by the Black-Scholes
option pricing model using the following assumptions: risk free interest rate of 1.51  1.60%, volatility of 184-190%, annual
rate of dividend of 0% and expected life of options of 5 years. During this quarter, 500,000 options were cancelled 3 months after
the optionees ceased to be directors and officers.
(3) On July 21, 2015, the Company granted 4,000,000 stock options to a director and Chairman
of the Company. These stock options have an exercise price of $0.01 and expire on July 21, 2020 and vested immediately. The weighted
average fair value of stock options was determined by the Black-Scholes option pricing model using the following assumptions:
risk free interest rate of 1.69%, volatility of 206%, annual rate of dividend of 0% and expected life of options of 5 years. The
fair value of the stock options expensed in the statement of comprehensive loss during the three and six months ended September
30, 2015 was $593,263. The following table summarizes historical information about the Companys
incentive stock options:
Six Months Ended
September 30, 2015 Year Ended March 31, 2015
Number
of options Weighted
average exercise price Number
of options Weighted
average exercise price
Outstanding - beginning of period 6,000,000 $ 0.13 1,700,000 $ 0.03
Granted 4,000,000 0.01 5,000,000 0.15
Exercised   (325,000 ) 0.01
Forfeited/cancelled (5,350,000 ) 0.13 (375,000 ) 0.01
Outstanding
 end of period 4,650,000 $ 0.03 6,000,000 $ 0.13 As at September 30, 2015, the following stock options were outstanding and exercisable:
Exercise Price Expiry Date Options Outstanding Weighted Avg. Remaining in Years Options Exercisable
$0.15 07-Aug-19 650,000 3.9 487,500
$0.01 21-Jul-20 4,000,000 4.8 4,000,000
4,650,000 4.7 4,487,500 </t>
  </si>
  <si>
    <t>Related Party Transactions</t>
  </si>
  <si>
    <t>10. Related Party Transactions The Companys related parties include its subsidiaries, associates over which it
exercise significant influence, and key management personnel. Transactions with related parties for goods and services are based
on the exchange amount as agreed to by the related parties. The Company incurred the following expenses with related parties during the three and
six months ended September 30, 2015:
Three Months Ended Six Months Ended
September 30, 2015 September 30, 2014 September 30, 2015 September 30, 2014
Consulting fees  Directors $ 11,108 $  $ 11,108 $ 
Professional fees  Corporate Secretary (i 12,393 10,102 12,393 10,102
Professional fees  CFO ( ii) 2,000 4,592 2,000 4,592
Stock options  Directors and Officers (Note
9b) 593,263 253,750 593,263 253,750 As at September 30, 2015, the Company had amounts payable of $17,607 (March 31,
2015 - $Nil) to two officers. As at September 30, 2015, the Company was indebted to a controlling shareholder in the amount of
$226,248 (March 31, 2015  $91,774). This loan payable are unsecured, non-interest bearing and have no fixed repayment term.
(Note 8)</t>
  </si>
  <si>
    <t>Commitments</t>
  </si>
  <si>
    <t>Commitments and Contingencies Disclosure [Abstract]</t>
  </si>
  <si>
    <t>11. Commitments
(a) On June 22, 2013, the Company entered into a share purchase agreement with Waratah
Investments Limited (Waratah) where the Company shall purchase all of Waratahs right, title, and interest
in the Quivira Gol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 The closing of the agreement is subject to the completion of due diligence and the completion
of a private placement. The Agreements provide that closing is subject to completion of a private placement financing of
up to $1,500,000, consisting of units priced at $0.05 per unit, with each unit comprises a share in the common stock of the Company
and a share purchase warrant, exercisable at $0.05 for five years. As of the issuance date of these financial statements,
the due diligence and financing has not yet been completed.
(b) On November 1, 2013, the Company entered into an agreement to lease office premises
for $3,188 per month until October 31, 2015. The Company entered into a new twelve month lease effective November 1, 2015
to rent premises for $1,309 per month.</t>
  </si>
  <si>
    <t>Geographical Area Information</t>
  </si>
  <si>
    <t>12. Geographical Area Information
Canada Africa Total
September 30, 2015:
Current assets $ 28,950 $  $ 28,950
Equipment 4,461 71,560 76,021
Mineral property interest  931,722 931,722
Total assets $ 33,411 $ 1,003,282 $ 1,036,693
Total liabilities $ 416,145  $ 416,145
March 31, 2015:
Current assets $ 64,211 $  $ 64,211
Equipment 5,248 71,560 76,808
Mineral property interest  931,722 931,722
Total assets $ 69,459 $ 1,003,282 $ 1,072,741
Total liabilities $ 255,764 $  $ 255,764</t>
  </si>
  <si>
    <t>Summary Of Significant Accounting Policies (Policies)</t>
  </si>
  <si>
    <t>Statement of Compliance</t>
  </si>
  <si>
    <t>(a) Statement of Compliance These condensed interim consolidated financial statements are presented in accordance
with generally accepted accounting principles in the United States ("US GAAP") and the rules and regulations of the Securities
and Exchange Commission ("SEC") and are expressed in U.S. dollars. The Company's fiscal year-end is March 31.</t>
  </si>
  <si>
    <t>(b) Basis of Presentation The condensed interim consolidated financial statements of the Company comprise
the Company and its subsidiaries. These consolidated financial statements are prepared on the historical cost basis except for
financial instruments that have been measured at fair value. These consolidated financial statements have also been prepared
using the accrual basis of accounting, except for cash flow information. In the opinion of management, all adjustments (including
normal recurring ones), considered necessary for fair value have been included in these financial statements. All intercompany
balances and transactions have been eliminated upon consolidation. The interim results are not necessarily indicative of results
for the full year ending March 31, 2016, or future operating periods. For further information, see the Companys annual consolidated
financial statements for the year ended March 31, 2015, including the accounting policies and notes thereto.</t>
  </si>
  <si>
    <t>Going Concern</t>
  </si>
  <si>
    <t>(c) Going Concern These condensed interim consolidated financial statements have been prepared on a going
concern basis, which implies the Company will continue to realize its assets and discharge its liabilities in the normal course
of business. The Company has incurred a net loss of $637,573 and $794,342 for the three and six months ended September 30, 2015,
and has incurred cumulative losses since inception of $8,844,136. These factors raise substantial doubt about the ability of the
Company to continue as a going concern. The continuation of the Company as a going concern is dependent upon the continued financial
support from its shareholders and the ability of the Company to obtain necessary equity financing to continue operations. These
condensed interim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ling costs and reducing operating losses.</t>
  </si>
  <si>
    <t>Fair Value of Financial Instruments (Tables)</t>
  </si>
  <si>
    <t>Fair Value Of Financial Instruments Tables</t>
  </si>
  <si>
    <t>Schedule of financial assets measured at fair value</t>
  </si>
  <si>
    <t xml:space="preserve">Level 1 Level 2 Level 3 Total September 30, 2015
Cash and cash equivalents $ 23,767 $  $  $ 23,767
Level 1 Level 2 Level 3 Total March 31, 2015
Cash and cash equivalents $ 20,259 $  $  $ 20,259 </t>
  </si>
  <si>
    <t>Equipment (Tables)</t>
  </si>
  <si>
    <t>Equipment Carrying Amounts</t>
  </si>
  <si>
    <t xml:space="preserve">Office Equipment Machinery Total
Cost
Balance at March 31, 2015 $ 8,760 $ 232,620 $ 241,380
Additions (disposals)   
Balance at September 30, 2015 8,760 232,620 241,380
Accumulated Depreciation
Balance at March 31, 2015 3,512 161,060 164,572
Depreciation for the period 787  787
Balance at September 30, 2015 4,299 161,060 165,359
Carrying amounts
As at September 30, 2015 $ 4,461 $ 71,560 $ 76,021
Carrying amounts
As at March 31, 2015 $ 5,248 $ 71,560 $ 76,808 </t>
  </si>
  <si>
    <t>Mineral Property Interest (Tables)</t>
  </si>
  <si>
    <t>Mineral Property Interest Tables</t>
  </si>
  <si>
    <t>Schedule of Acquisition of mineral property interest</t>
  </si>
  <si>
    <t xml:space="preserve">Mansounia Property, West Africa
Acquisition of mineral property interest
March 31, 2014 $ 
Cash payment 150,000
Issuance of 6,514,350 common shares 781,722
September 30, 2015 and March 31, 2015 $ 931,722 </t>
  </si>
  <si>
    <t>Share Capital (Tables)</t>
  </si>
  <si>
    <t>Share-Based Compensation For Stock Options Granted Assumptions</t>
  </si>
  <si>
    <t xml:space="preserve">Six Months Ended
September 30, 2015 Year Ended March 31, 2015
Number
of options Weighted
average exercise price Number
of options Weighted
average exercise price
Outstanding - beginning of period 6,000,000 $ 0.13 1,700,000 $ 0.03
Granted 4,000,000 0.01 5,000,000 0.15
Exercised   (325,000 ) 0.01
Forfeited/cancelled (5,350,000 ) 0.13 (375,000 ) 0.01
Outstanding
 end of period 4,650,000 $ 0.03 6,000,000 $ 0.13 </t>
  </si>
  <si>
    <t>Stock Options Were Outstanding And Exercisable</t>
  </si>
  <si>
    <t xml:space="preserve">Exercise Price Expiry Date Options Outstanding Weighted Avg. Remaining in Years Options Exercisable
$0.15 07-Aug-19 650,000 3.9 487,500
$0.01 21-Jul-20 4,000,000 4.8 4,000,000
4,650,000 4.7 4,487,500 </t>
  </si>
  <si>
    <t>Related Party Transactions (Tables)</t>
  </si>
  <si>
    <t>Schedule of Related Party Transactions</t>
  </si>
  <si>
    <t xml:space="preserve">Three Months Ended Six Months Ended
September 30, 2015 September 30, 2014 September 30, 2015 September 30, 2014
Consulting fees  Directors $ 11,108 $  $ 11,108 $ 
Professional fees  Corporate Secretary (i 12,393 10,102 12,393 10,102
Professional fees  CFO ( ii) 2,000 4,592 2,000 4,592
Stock options  Directors and Officers (Note
9b) 593,263 253,750 593,263 253,750 </t>
  </si>
  <si>
    <t>Geographical Area Information (Tables)</t>
  </si>
  <si>
    <t>Assets and Liabilities by Geographical Area</t>
  </si>
  <si>
    <t>Canada Africa Total
September 30, 2015:
Current assets $ 28,950 $  $ 28,950
Equipment 4,461 71,560 76,021
Mineral property interest  931,722 931,722
Total assets $ 33,411 $ 1,003,282 $ 1,036,693
Total liabilities $ 416,145  $ 416,145
March 31, 2015:
Current assets $ 64,211 $  $ 64,211
Equipment 5,248 71,560 76,808
Mineral property interest  931,722 931,722
Total assets $ 69,459 $ 1,003,282 $ 1,072,741
Total liabilities $ 255,764 $  $ 255,764</t>
  </si>
  <si>
    <t>Basis of Presentation (Details Narrative) - USD ($)</t>
  </si>
  <si>
    <t>Comprehensive Loss</t>
  </si>
  <si>
    <t>Fair Value of Financial Instruments (Details) - USD ($)</t>
  </si>
  <si>
    <t>Level 1 [Member]</t>
  </si>
  <si>
    <t>Level 2 [Member]</t>
  </si>
  <si>
    <t>Level 3 [Member]</t>
  </si>
  <si>
    <t>Equipment (Details)</t>
  </si>
  <si>
    <t>Sep. 30, 2015USD ($)</t>
  </si>
  <si>
    <t>Office Equipment [Member]</t>
  </si>
  <si>
    <t>Balance Beginning</t>
  </si>
  <si>
    <t>Additions (disposals)</t>
  </si>
  <si>
    <t>Balance End</t>
  </si>
  <si>
    <t>Accumulated Depreciation</t>
  </si>
  <si>
    <t>Accumulated Depreciation Beginning Balance</t>
  </si>
  <si>
    <t>Depreciation for the year</t>
  </si>
  <si>
    <t>Disposals</t>
  </si>
  <si>
    <t>Accumulated Depreciation End Balance</t>
  </si>
  <si>
    <t>Machinery [Member]</t>
  </si>
  <si>
    <t>Total [Member]</t>
  </si>
  <si>
    <t>Equipment (Details 2) - USD ($)</t>
  </si>
  <si>
    <t>Carrying amounts</t>
  </si>
  <si>
    <t>Mineral Property Interest (Details Narrative)</t>
  </si>
  <si>
    <t>1 Months Ended</t>
  </si>
  <si>
    <t>Jul. 24, 2014USD ($)$ / sharesshares</t>
  </si>
  <si>
    <t>BGL [Member]</t>
  </si>
  <si>
    <t>Cash Paid</t>
  </si>
  <si>
    <t>BGL [Member] | First Tranche Shares [Member]</t>
  </si>
  <si>
    <t>Shares Issued, percentage</t>
  </si>
  <si>
    <t>71.43%</t>
  </si>
  <si>
    <t>BGL [Member] | Second Tranche Shares [Member]</t>
  </si>
  <si>
    <t>EML [Member]</t>
  </si>
  <si>
    <t>EML [Member] | First Tranche Shares [Member]</t>
  </si>
  <si>
    <t>2857.00%</t>
  </si>
  <si>
    <t>EML [Member] | Second Tranche Shares [Member]</t>
  </si>
  <si>
    <t>28.57%</t>
  </si>
  <si>
    <t>BGL and EML [Member] | First Tranche Shares [Member]</t>
  </si>
  <si>
    <t>Shares Issued | shares</t>
  </si>
  <si>
    <t>Shares Issued, per share | $ / shares</t>
  </si>
  <si>
    <t>Shares Issued, value</t>
  </si>
  <si>
    <t>BGL and EML [Member] | Second Tranche Shares [Member]</t>
  </si>
  <si>
    <t>Royalty Payments Payable (Details Narrative) - USD ($)</t>
  </si>
  <si>
    <t>Royalty Payments Payable Details Narrative</t>
  </si>
  <si>
    <t>Royalty payable to controlling shareholder</t>
  </si>
  <si>
    <t>Loans Payable (Details Narrative) - USD ($)</t>
  </si>
  <si>
    <t>Loans Payable Details Narrative</t>
  </si>
  <si>
    <t>Share Capital (Details) - $ / shares</t>
  </si>
  <si>
    <t>12 Months Ended</t>
  </si>
  <si>
    <t>Number of options</t>
  </si>
  <si>
    <t>Outstanding - beginning of period</t>
  </si>
  <si>
    <t>Granted</t>
  </si>
  <si>
    <t>Exercised</t>
  </si>
  <si>
    <t>Forfeited/cancelled</t>
  </si>
  <si>
    <t>Outstanding - end of period</t>
  </si>
  <si>
    <t>Weighted average exercise price</t>
  </si>
  <si>
    <t>Share Capital (Details 2)</t>
  </si>
  <si>
    <t>Sep. 30, 2015$ / sharesshares</t>
  </si>
  <si>
    <t>Options Outstanding</t>
  </si>
  <si>
    <t>Weighted Avg. Remaining in Years</t>
  </si>
  <si>
    <t>4 years 8 months 12 days</t>
  </si>
  <si>
    <t>Options Exercisable</t>
  </si>
  <si>
    <t>07-Aug-19 [Member]</t>
  </si>
  <si>
    <t>Exercise Price | $ / shares</t>
  </si>
  <si>
    <t>Expiry Date</t>
  </si>
  <si>
    <t>Aug. 7,
		2019</t>
  </si>
  <si>
    <t>3 years 10 months 24 days</t>
  </si>
  <si>
    <t>21-Jul-20 [Member]</t>
  </si>
  <si>
    <t>Jul. 21,
		2020</t>
  </si>
  <si>
    <t>4 years 9 months 17 days</t>
  </si>
  <si>
    <t>Related Party Transactions (Details) - USD ($)</t>
  </si>
  <si>
    <t>Professional fees</t>
  </si>
  <si>
    <t>Directors [Member]</t>
  </si>
  <si>
    <t>Consulting fees</t>
  </si>
  <si>
    <t>Corporate Secretary [Member]</t>
  </si>
  <si>
    <t>CFO [Member]</t>
  </si>
  <si>
    <t>Directors and Officers [Member]</t>
  </si>
  <si>
    <t>Stock Options</t>
  </si>
  <si>
    <t>Geographical Area Information (Details) - USD ($)</t>
  </si>
  <si>
    <t>Total assets</t>
  </si>
  <si>
    <t>Total liabilities</t>
  </si>
  <si>
    <t>Canada [Member]</t>
  </si>
  <si>
    <t>Africa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2838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0</v>
      </c>
    </row>
    <row spans="1:3" r="15">
      <c t="s" s="4" r="A15">
        <v>24</v>
      </c>
      <c t="n" s="5" r="C15">
        <v>108611814</v>
      </c>
    </row>
    <row spans="1:3" r="16">
      <c t="s" s="4" r="A16">
        <v>25</v>
      </c>
      <c t="s" s="7" r="B16">
        <v>26</v>
      </c>
    </row>
    <row spans="1:3" r="17">
      <c t="s" s="4" r="A17">
        <v>27</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v>
      </c>
      <c t="s" s="2" r="B1">
        <v>1</v>
      </c>
    </row>
    <row spans="1:2" r="2">
      <c t="s" s="2" r="B2">
        <v>2</v>
      </c>
    </row>
    <row spans="1:2" r="3">
      <c t="s" s="3" r="A3">
        <v>107</v>
      </c>
    </row>
    <row spans="1:2" r="4">
      <c t="s" s="4" r="A4">
        <v>34</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5</v>
      </c>
      <c t="s" s="2" r="B1">
        <v>1</v>
      </c>
    </row>
    <row spans="1:2" r="2">
      <c t="s" s="2" r="B2">
        <v>2</v>
      </c>
    </row>
    <row spans="1:2" r="3">
      <c t="s" s="3" r="A3">
        <v>109</v>
      </c>
    </row>
    <row spans="1:2" r="4">
      <c t="s" s="4" r="A4">
        <v>35</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0</v>
      </c>
      <c t="s" s="2" r="B1">
        <v>1</v>
      </c>
    </row>
    <row spans="1:2" r="2">
      <c t="s" s="2" r="B2">
        <v>2</v>
      </c>
    </row>
    <row spans="1:2" r="3">
      <c t="s" s="3" r="A3">
        <v>115</v>
      </c>
    </row>
    <row spans="1:2" r="4">
      <c t="s" s="4" r="A4">
        <v>120</v>
      </c>
      <c t="s" s="4" r="B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99</v>
      </c>
    </row>
    <row spans="1:2" r="4">
      <c t="s" s="4" r="A4">
        <v>128</v>
      </c>
      <c t="s" s="4" r="B4">
        <v>129</v>
      </c>
    </row>
    <row spans="1:2" r="5">
      <c t="s" s="4" r="A5">
        <v>98</v>
      </c>
      <c t="s" s="4" r="B5">
        <v>130</v>
      </c>
    </row>
    <row spans="1:2" r="6">
      <c t="s" s="4" r="A6">
        <v>131</v>
      </c>
      <c t="s" s="4" r="B6">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6" r="B3">
        <v>23767</v>
      </c>
      <c t="n" s="6" r="C3">
        <v>20259</v>
      </c>
    </row>
    <row spans="1:3" r="4">
      <c t="s" s="4" r="A4">
        <v>32</v>
      </c>
      <c t="n" s="5" r="B4">
        <v>5183</v>
      </c>
      <c t="n" s="5" r="C4">
        <v>43952</v>
      </c>
    </row>
    <row spans="1:3" r="5">
      <c t="s" s="4" r="A5">
        <v>33</v>
      </c>
      <c t="n" s="5" r="B5">
        <v>28950</v>
      </c>
      <c t="n" s="5" r="C5">
        <v>64211</v>
      </c>
    </row>
    <row spans="1:3" r="6">
      <c t="s" s="4" r="A6">
        <v>34</v>
      </c>
      <c t="n" s="5" r="B6">
        <v>76021</v>
      </c>
      <c t="n" s="5" r="C6">
        <v>76808</v>
      </c>
    </row>
    <row spans="1:3" r="7">
      <c t="s" s="4" r="A7">
        <v>35</v>
      </c>
      <c t="n" s="5" r="B7">
        <v>931722</v>
      </c>
      <c t="n" s="5" r="C7">
        <v>931722</v>
      </c>
    </row>
    <row spans="1:3" r="8">
      <c t="s" s="4" r="A8">
        <v>36</v>
      </c>
      <c t="n" s="5" r="B8">
        <v>1036693</v>
      </c>
      <c t="n" s="5" r="C8">
        <v>1072741</v>
      </c>
    </row>
    <row spans="1:3" r="9">
      <c t="s" s="3" r="A9">
        <v>37</v>
      </c>
    </row>
    <row spans="1:3" r="10">
      <c t="s" s="4" r="A10">
        <v>38</v>
      </c>
      <c t="n" s="5" r="B10">
        <v>131797</v>
      </c>
      <c t="n" s="5" r="C10">
        <v>105890</v>
      </c>
    </row>
    <row spans="1:3" r="11">
      <c t="s" s="4" r="A11">
        <v>39</v>
      </c>
      <c t="n" s="5" r="B11">
        <v>58100</v>
      </c>
      <c t="n" s="5" r="C11">
        <v>58100</v>
      </c>
    </row>
    <row spans="1:3" r="12">
      <c t="s" s="4" r="A12">
        <v>40</v>
      </c>
      <c t="n" s="5" r="B12">
        <v>226248</v>
      </c>
      <c t="n" s="5" r="C12">
        <v>91774</v>
      </c>
    </row>
    <row spans="1:3" r="13">
      <c t="s" s="4" r="A13">
        <v>41</v>
      </c>
      <c t="n" s="5" r="B13">
        <v>416145</v>
      </c>
      <c t="n" s="5" r="C13">
        <v>255764</v>
      </c>
    </row>
    <row spans="1:3" r="14">
      <c t="s" s="4" r="A14">
        <v>42</v>
      </c>
      <c t="n" s="5" r="B14">
        <v>416145</v>
      </c>
      <c t="n" s="5" r="C14">
        <v>255764</v>
      </c>
    </row>
    <row spans="1:3" r="15">
      <c t="s" s="3" r="A15">
        <v>43</v>
      </c>
    </row>
    <row spans="1:3" r="16">
      <c t="s" s="4" r="A16">
        <v>44</v>
      </c>
      <c t="n" s="5" r="B16">
        <v>967</v>
      </c>
      <c t="n" s="5" r="C16">
        <v>967</v>
      </c>
    </row>
    <row spans="1:3" r="17">
      <c t="s" s="4" r="A17">
        <v>45</v>
      </c>
      <c t="n" s="5" r="B17">
        <v>5957211</v>
      </c>
      <c t="n" s="5" r="C17">
        <v>5957211</v>
      </c>
    </row>
    <row spans="1:3" r="18">
      <c t="s" s="4" r="A18">
        <v>46</v>
      </c>
      <c t="n" s="5" r="B18">
        <v>3491015</v>
      </c>
      <c t="n" s="5" r="C18">
        <v>2893103</v>
      </c>
    </row>
    <row spans="1:3" r="19">
      <c t="s" s="4" r="A19">
        <v>47</v>
      </c>
      <c t="n" s="5" r="B19">
        <v>15491</v>
      </c>
      <c t="n" s="5" r="C19">
        <v>15491</v>
      </c>
    </row>
    <row spans="1:3" r="20">
      <c t="s" s="4" r="A20">
        <v>48</v>
      </c>
      <c t="n" s="5" r="B20">
        <v>-8844136</v>
      </c>
      <c t="n" s="5" r="C20">
        <v>-8049795</v>
      </c>
    </row>
    <row spans="1:3" r="21">
      <c t="s" s="4" r="A21">
        <v>49</v>
      </c>
      <c t="n" s="5" r="B21">
        <v>620548</v>
      </c>
      <c t="n" s="5" r="C21">
        <v>816977</v>
      </c>
    </row>
    <row spans="1:3" r="22">
      <c t="s" s="4" r="A22">
        <v>50</v>
      </c>
      <c t="n" s="6" r="B22">
        <v>1036693</v>
      </c>
      <c t="n" s="6" r="C22">
        <v>1072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07</v>
      </c>
    </row>
    <row spans="1:2" r="4">
      <c t="s" s="4" r="A4">
        <v>138</v>
      </c>
      <c t="s" s="4" r="B4">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v>
      </c>
    </row>
    <row spans="1:2" r="3">
      <c t="s" s="3" r="A3">
        <v>118</v>
      </c>
    </row>
    <row spans="1:2" r="4">
      <c t="s" s="4" r="A4">
        <v>145</v>
      </c>
      <c t="s" s="4" r="B4">
        <v>146</v>
      </c>
    </row>
    <row spans="1:2" r="5">
      <c t="s" s="4" r="A5">
        <v>147</v>
      </c>
      <c t="s" s="4" r="B5">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9</v>
      </c>
      <c t="s" s="2" r="B1">
        <v>1</v>
      </c>
    </row>
    <row spans="1:2" r="2">
      <c t="s" s="2" r="B2">
        <v>2</v>
      </c>
    </row>
    <row spans="1:2" r="3">
      <c t="s" s="3" r="A3">
        <v>115</v>
      </c>
    </row>
    <row spans="1:2" r="4">
      <c t="s" s="4" r="A4">
        <v>150</v>
      </c>
      <c t="s" s="4" r="B4">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2</v>
      </c>
      <c t="s" s="2" r="B1">
        <v>1</v>
      </c>
    </row>
    <row spans="1:2" r="2">
      <c t="s" s="2" r="B2">
        <v>2</v>
      </c>
    </row>
    <row spans="1:2" r="3">
      <c t="s" s="3" r="A3">
        <v>125</v>
      </c>
    </row>
    <row spans="1:2" r="4">
      <c t="s" s="4" r="A4">
        <v>153</v>
      </c>
      <c t="s" s="4" r="B4">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t="s" s="1" r="A1">
        <v>155</v>
      </c>
      <c t="s" s="2" r="B1">
        <v>56</v>
      </c>
      <c t="s" s="2" r="D1">
        <v>1</v>
      </c>
    </row>
    <row spans="1:6" r="2">
      <c t="s" s="2" r="B2">
        <v>2</v>
      </c>
      <c t="s" s="2" r="C2">
        <v>57</v>
      </c>
      <c t="s" s="2" r="D2">
        <v>2</v>
      </c>
      <c t="s" s="2" r="E2">
        <v>57</v>
      </c>
      <c t="s" s="2" r="F2">
        <v>29</v>
      </c>
    </row>
    <row spans="1:6" r="3">
      <c t="s" s="3" r="A3">
        <v>99</v>
      </c>
    </row>
    <row spans="1:6" r="4">
      <c t="s" s="4" r="A4">
        <v>156</v>
      </c>
      <c t="n" s="6" r="B4">
        <v>637573</v>
      </c>
      <c t="n" s="6" r="C4">
        <v>846139</v>
      </c>
      <c t="n" s="6" r="D4">
        <v>794341</v>
      </c>
      <c t="n" s="6" r="E4">
        <v>1225121</v>
      </c>
    </row>
    <row spans="1:6" r="5">
      <c t="s" s="4" r="A5">
        <v>48</v>
      </c>
      <c t="n" s="6" r="B5">
        <v>8844136</v>
      </c>
      <c t="n" s="6" r="D5">
        <v>8844136</v>
      </c>
      <c t="n" s="6" r="F5">
        <v>804979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57</v>
      </c>
      <c t="s" s="2" r="B1">
        <v>2</v>
      </c>
      <c t="s" s="2" r="C1">
        <v>29</v>
      </c>
    </row>
    <row spans="1:3" r="2">
      <c t="s" s="4" r="A2">
        <v>31</v>
      </c>
      <c t="n" s="6" r="B2">
        <v>23767</v>
      </c>
      <c t="n" s="6" r="C2">
        <v>20259</v>
      </c>
    </row>
    <row spans="1:3" r="3">
      <c t="s" s="4" r="A3">
        <v>158</v>
      </c>
    </row>
    <row spans="1:3" r="4">
      <c t="s" s="4" r="A4">
        <v>31</v>
      </c>
      <c t="n" s="6" r="B4">
        <v>23767</v>
      </c>
      <c t="n" s="6" r="C4">
        <v>20259</v>
      </c>
    </row>
    <row spans="1:3" r="5">
      <c t="s" s="4" r="A5">
        <v>159</v>
      </c>
    </row>
    <row spans="1:3" r="6">
      <c t="s" s="4" r="A6">
        <v>31</v>
      </c>
      <c t="s" s="4" r="B6">
        <v>62</v>
      </c>
      <c t="s" s="4" r="C6">
        <v>62</v>
      </c>
    </row>
    <row spans="1:3" r="7">
      <c t="s" s="4" r="A7">
        <v>160</v>
      </c>
    </row>
    <row spans="1:3" r="8">
      <c t="s" s="4" r="A8">
        <v>31</v>
      </c>
      <c t="s" s="4" r="B8">
        <v>62</v>
      </c>
      <c t="s" s="4" r="C8">
        <v>6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3"/>
    <col customWidth="1" max="2" min="2" width="21"/>
  </cols>
  <sheetData>
    <row spans="1:2" r="1">
      <c t="s" s="1" r="A1">
        <v>161</v>
      </c>
      <c t="s" s="2" r="B1">
        <v>1</v>
      </c>
    </row>
    <row spans="1:2" r="2">
      <c t="s" s="2" r="B2">
        <v>162</v>
      </c>
    </row>
    <row spans="1:2" r="3">
      <c t="s" s="4" r="A3">
        <v>163</v>
      </c>
    </row>
    <row spans="1:2" r="4">
      <c t="s" s="4" r="A4">
        <v>164</v>
      </c>
      <c t="n" s="6" r="B4">
        <v>8760</v>
      </c>
    </row>
    <row spans="1:2" r="5">
      <c t="s" s="4" r="A5">
        <v>165</v>
      </c>
      <c t="s" s="4" r="B5">
        <v>62</v>
      </c>
    </row>
    <row spans="1:2" r="6">
      <c t="s" s="4" r="A6">
        <v>166</v>
      </c>
      <c t="n" s="6" r="B6">
        <v>8760</v>
      </c>
    </row>
    <row spans="1:2" r="7">
      <c t="s" s="3" r="A7">
        <v>167</v>
      </c>
    </row>
    <row spans="1:2" r="8">
      <c t="s" s="4" r="A8">
        <v>168</v>
      </c>
      <c t="n" s="5" r="B8">
        <v>3512</v>
      </c>
    </row>
    <row spans="1:2" r="9">
      <c t="s" s="4" r="A9">
        <v>169</v>
      </c>
      <c t="n" s="6" r="B9">
        <v>787</v>
      </c>
    </row>
    <row spans="1:2" r="10">
      <c t="s" s="4" r="A10">
        <v>170</v>
      </c>
      <c t="s" s="4" r="B10">
        <v>62</v>
      </c>
    </row>
    <row spans="1:2" r="11">
      <c t="s" s="4" r="A11">
        <v>171</v>
      </c>
      <c t="n" s="6" r="B11">
        <v>4299</v>
      </c>
    </row>
    <row spans="1:2" r="12">
      <c t="s" s="4" r="A12">
        <v>172</v>
      </c>
    </row>
    <row spans="1:2" r="13">
      <c t="s" s="4" r="A13">
        <v>164</v>
      </c>
      <c t="n" s="6" r="B13">
        <v>232620</v>
      </c>
    </row>
    <row spans="1:2" r="14">
      <c t="s" s="4" r="A14">
        <v>165</v>
      </c>
      <c t="s" s="4" r="B14">
        <v>62</v>
      </c>
    </row>
    <row spans="1:2" r="15">
      <c t="s" s="4" r="A15">
        <v>166</v>
      </c>
      <c t="n" s="6" r="B15">
        <v>232620</v>
      </c>
    </row>
    <row spans="1:2" r="16">
      <c t="s" s="3" r="A16">
        <v>167</v>
      </c>
    </row>
    <row spans="1:2" r="17">
      <c t="s" s="4" r="A17">
        <v>168</v>
      </c>
      <c t="n" s="6" r="B17">
        <v>161060</v>
      </c>
    </row>
    <row spans="1:2" r="18">
      <c t="s" s="4" r="A18">
        <v>169</v>
      </c>
      <c t="s" s="4" r="B18">
        <v>62</v>
      </c>
    </row>
    <row spans="1:2" r="19">
      <c t="s" s="4" r="A19">
        <v>170</v>
      </c>
      <c t="s" s="4" r="B19">
        <v>62</v>
      </c>
    </row>
    <row spans="1:2" r="20">
      <c t="s" s="4" r="A20">
        <v>171</v>
      </c>
      <c t="n" s="6" r="B20">
        <v>161060</v>
      </c>
    </row>
    <row spans="1:2" r="21">
      <c t="s" s="4" r="A21">
        <v>173</v>
      </c>
    </row>
    <row spans="1:2" r="22">
      <c t="s" s="4" r="A22">
        <v>164</v>
      </c>
      <c t="n" s="6" r="B22">
        <v>241380</v>
      </c>
    </row>
    <row spans="1:2" r="23">
      <c t="s" s="4" r="A23">
        <v>165</v>
      </c>
      <c t="s" s="4" r="B23">
        <v>62</v>
      </c>
    </row>
    <row spans="1:2" r="24">
      <c t="s" s="4" r="A24">
        <v>166</v>
      </c>
      <c t="n" s="6" r="B24">
        <v>241380</v>
      </c>
    </row>
    <row spans="1:2" r="25">
      <c t="s" s="3" r="A25">
        <v>167</v>
      </c>
    </row>
    <row spans="1:2" r="26">
      <c t="s" s="4" r="A26">
        <v>168</v>
      </c>
      <c t="n" s="5" r="B26">
        <v>164572</v>
      </c>
    </row>
    <row spans="1:2" r="27">
      <c t="s" s="4" r="A27">
        <v>169</v>
      </c>
      <c t="n" s="6" r="B27">
        <v>787</v>
      </c>
    </row>
    <row spans="1:2" r="28">
      <c t="s" s="4" r="A28">
        <v>170</v>
      </c>
      <c t="s" s="4" r="B28">
        <v>62</v>
      </c>
    </row>
    <row spans="1:2" r="29">
      <c t="s" s="4" r="A29">
        <v>171</v>
      </c>
      <c t="n" s="6" r="B29">
        <v>165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174</v>
      </c>
      <c t="s" s="2" r="B1">
        <v>2</v>
      </c>
      <c t="s" s="2" r="C1">
        <v>29</v>
      </c>
    </row>
    <row spans="1:3" r="2">
      <c t="s" s="4" r="A2">
        <v>163</v>
      </c>
    </row>
    <row spans="1:3" r="3">
      <c t="s" s="3" r="A3">
        <v>175</v>
      </c>
    </row>
    <row spans="1:3" r="4">
      <c t="s" s="4" r="A4">
        <v>175</v>
      </c>
      <c t="n" s="6" r="B4">
        <v>4461</v>
      </c>
      <c t="n" s="6" r="C4">
        <v>5248</v>
      </c>
    </row>
    <row spans="1:3" r="5">
      <c t="s" s="4" r="A5">
        <v>172</v>
      </c>
    </row>
    <row spans="1:3" r="6">
      <c t="s" s="3" r="A6">
        <v>175</v>
      </c>
    </row>
    <row spans="1:3" r="7">
      <c t="s" s="4" r="A7">
        <v>175</v>
      </c>
      <c t="n" s="5" r="B7">
        <v>71560</v>
      </c>
      <c t="n" s="5" r="C7">
        <v>71560</v>
      </c>
    </row>
    <row spans="1:3" r="8">
      <c t="s" s="4" r="A8">
        <v>173</v>
      </c>
    </row>
    <row spans="1:3" r="9">
      <c t="s" s="3" r="A9">
        <v>175</v>
      </c>
    </row>
    <row spans="1:3" r="10">
      <c t="s" s="4" r="A10">
        <v>175</v>
      </c>
      <c t="n" s="6" r="B10">
        <v>76021</v>
      </c>
      <c t="n" s="6" r="C10">
        <v>768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37"/>
  </cols>
  <sheetData>
    <row spans="1:2" r="1">
      <c t="s" s="1" r="A1">
        <v>176</v>
      </c>
      <c t="s" s="2" r="B1">
        <v>177</v>
      </c>
    </row>
    <row spans="1:2" r="2">
      <c t="s" s="2" r="B2">
        <v>178</v>
      </c>
    </row>
    <row spans="1:2" r="3">
      <c t="s" s="4" r="A3">
        <v>179</v>
      </c>
    </row>
    <row spans="1:2" r="4">
      <c t="s" s="4" r="A4">
        <v>180</v>
      </c>
      <c t="n" s="6" r="B4">
        <v>107143</v>
      </c>
    </row>
    <row spans="1:2" r="5">
      <c t="s" s="4" r="A5">
        <v>181</v>
      </c>
    </row>
    <row spans="1:2" r="6">
      <c t="s" s="4" r="A6">
        <v>182</v>
      </c>
      <c t="s" s="4" r="B6">
        <v>183</v>
      </c>
    </row>
    <row spans="1:2" r="7">
      <c t="s" s="4" r="A7">
        <v>184</v>
      </c>
    </row>
    <row spans="1:2" r="8">
      <c t="s" s="4" r="A8">
        <v>182</v>
      </c>
      <c t="s" s="4" r="B8">
        <v>183</v>
      </c>
    </row>
    <row spans="1:2" r="9">
      <c t="s" s="4" r="A9">
        <v>185</v>
      </c>
    </row>
    <row spans="1:2" r="10">
      <c t="s" s="4" r="A10">
        <v>180</v>
      </c>
      <c t="n" s="6" r="B10">
        <v>42857</v>
      </c>
    </row>
    <row spans="1:2" r="11">
      <c t="s" s="4" r="A11">
        <v>186</v>
      </c>
    </row>
    <row spans="1:2" r="12">
      <c t="s" s="4" r="A12">
        <v>182</v>
      </c>
      <c t="s" s="4" r="B12">
        <v>187</v>
      </c>
    </row>
    <row spans="1:2" r="13">
      <c t="s" s="4" r="A13">
        <v>188</v>
      </c>
    </row>
    <row spans="1:2" r="14">
      <c t="s" s="4" r="A14">
        <v>182</v>
      </c>
      <c t="s" s="4" r="B14">
        <v>189</v>
      </c>
    </row>
    <row spans="1:2" r="15">
      <c t="s" s="4" r="A15">
        <v>190</v>
      </c>
    </row>
    <row spans="1:2" r="16">
      <c t="s" s="4" r="A16">
        <v>180</v>
      </c>
      <c t="n" s="6" r="B16">
        <v>140000</v>
      </c>
    </row>
    <row spans="1:2" r="17">
      <c t="s" s="4" r="A17">
        <v>191</v>
      </c>
      <c t="n" s="5" r="B17">
        <v>6514350</v>
      </c>
    </row>
    <row spans="1:2" r="18">
      <c t="s" s="4" r="A18">
        <v>192</v>
      </c>
      <c t="n" s="9" r="B18">
        <v>0.1765</v>
      </c>
    </row>
    <row spans="1:2" r="19">
      <c t="s" s="4" r="A19">
        <v>193</v>
      </c>
      <c t="n" s="6" r="B19">
        <v>1150000</v>
      </c>
    </row>
    <row spans="1:2" r="20">
      <c t="s" s="4" r="A20">
        <v>35</v>
      </c>
      <c t="n" s="5" r="B20">
        <v>781722</v>
      </c>
    </row>
    <row spans="1:2" r="21">
      <c t="s" s="4" r="A21">
        <v>194</v>
      </c>
    </row>
    <row spans="1:2" r="22">
      <c t="s" s="4" r="A22">
        <v>193</v>
      </c>
      <c t="n" s="6" r="B22">
        <v>1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29</v>
      </c>
    </row>
    <row spans="1:3" r="2">
      <c t="s" s="3" r="A2">
        <v>52</v>
      </c>
    </row>
    <row spans="1:3" r="3">
      <c t="s" s="4" r="A3">
        <v>53</v>
      </c>
      <c t="n" s="5" r="B3">
        <v>400000000</v>
      </c>
      <c t="n" s="5" r="C3">
        <v>400000000</v>
      </c>
    </row>
    <row spans="1:3" r="4">
      <c t="s" s="4" r="A4">
        <v>54</v>
      </c>
      <c t="n" s="5" r="B4">
        <v>108611814</v>
      </c>
      <c t="n" s="5" r="C4">
        <v>108611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195</v>
      </c>
      <c t="s" s="2" r="B1">
        <v>2</v>
      </c>
      <c t="s" s="2" r="C1">
        <v>29</v>
      </c>
    </row>
    <row spans="1:3" r="2">
      <c t="s" s="3" r="A2">
        <v>196</v>
      </c>
    </row>
    <row spans="1:3" r="3">
      <c t="s" s="4" r="A3">
        <v>197</v>
      </c>
      <c t="n" s="6" r="B3">
        <v>58100</v>
      </c>
      <c t="n" s="6" r="C3">
        <v>58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98</v>
      </c>
      <c t="s" s="2" r="B1">
        <v>2</v>
      </c>
      <c t="s" s="2" r="C1">
        <v>29</v>
      </c>
    </row>
    <row spans="1:3" r="2">
      <c t="s" s="3" r="A2">
        <v>199</v>
      </c>
    </row>
    <row spans="1:3" r="3">
      <c t="s" s="4" r="A3">
        <v>40</v>
      </c>
      <c t="n" s="6" r="B3">
        <v>226248</v>
      </c>
      <c t="n" s="6" r="C3">
        <v>917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7"/>
    <col customWidth="1" max="2" min="2" width="15"/>
    <col customWidth="1" max="3" min="3" width="16"/>
  </cols>
  <sheetData>
    <row spans="1:3" r="1">
      <c t="s" s="1" r="A1">
        <v>200</v>
      </c>
      <c t="s" s="2" r="B1">
        <v>1</v>
      </c>
      <c t="s" s="2" r="C1">
        <v>201</v>
      </c>
    </row>
    <row spans="1:3" r="2">
      <c t="s" s="2" r="B2">
        <v>2</v>
      </c>
      <c t="s" s="2" r="C2">
        <v>29</v>
      </c>
    </row>
    <row spans="1:3" r="3">
      <c t="s" s="3" r="A3">
        <v>202</v>
      </c>
    </row>
    <row spans="1:3" r="4">
      <c t="s" s="4" r="A4">
        <v>203</v>
      </c>
      <c t="n" s="5" r="B4">
        <v>6000000</v>
      </c>
      <c t="n" s="5" r="C4">
        <v>1700000</v>
      </c>
    </row>
    <row spans="1:3" r="5">
      <c t="s" s="4" r="A5">
        <v>204</v>
      </c>
      <c t="n" s="5" r="B5">
        <v>4000000</v>
      </c>
      <c t="n" s="5" r="C5">
        <v>5000000</v>
      </c>
    </row>
    <row spans="1:3" r="6">
      <c t="s" s="4" r="A6">
        <v>205</v>
      </c>
      <c t="s" s="4" r="B6">
        <v>62</v>
      </c>
      <c t="n" s="5" r="C6">
        <v>-325000</v>
      </c>
    </row>
    <row spans="1:3" r="7">
      <c t="s" s="4" r="A7">
        <v>206</v>
      </c>
      <c t="n" s="5" r="B7">
        <v>-5350000</v>
      </c>
      <c t="n" s="5" r="C7">
        <v>-375000</v>
      </c>
    </row>
    <row spans="1:3" r="8">
      <c t="s" s="4" r="A8">
        <v>207</v>
      </c>
      <c t="n" s="5" r="B8">
        <v>4650000</v>
      </c>
      <c t="n" s="5" r="C8">
        <v>6000000</v>
      </c>
    </row>
    <row spans="1:3" r="9">
      <c t="s" s="3" r="A9">
        <v>208</v>
      </c>
    </row>
    <row spans="1:3" r="10">
      <c t="s" s="4" r="A10">
        <v>203</v>
      </c>
      <c t="n" s="8" r="B10">
        <v>0.13</v>
      </c>
      <c t="n" s="8" r="C10">
        <v>0.03</v>
      </c>
    </row>
    <row spans="1:3" r="11">
      <c t="s" s="4" r="A11">
        <v>204</v>
      </c>
      <c t="n" s="8" r="B11">
        <v>0.01</v>
      </c>
      <c t="n" s="10" r="C11">
        <v>0.15</v>
      </c>
    </row>
    <row spans="1:3" r="12">
      <c t="s" s="4" r="A12">
        <v>205</v>
      </c>
      <c t="s" s="4" r="B12">
        <v>62</v>
      </c>
      <c t="n" s="10" r="C12">
        <v>0.01</v>
      </c>
    </row>
    <row spans="1:3" r="13">
      <c t="s" s="4" r="A13">
        <v>206</v>
      </c>
      <c t="n" s="8" r="B13">
        <v>0.13</v>
      </c>
      <c t="n" s="10" r="C13">
        <v>0.01</v>
      </c>
    </row>
    <row spans="1:3" r="14">
      <c t="s" s="4" r="A14">
        <v>207</v>
      </c>
      <c t="n" s="8" r="B14">
        <v>0.03</v>
      </c>
      <c t="n" s="8" r="C14">
        <v>0.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3"/>
    <col customWidth="1" max="2" min="2" width="30"/>
  </cols>
  <sheetData>
    <row spans="1:2" r="1">
      <c t="s" s="1" r="A1">
        <v>209</v>
      </c>
      <c t="s" s="2" r="B1">
        <v>1</v>
      </c>
    </row>
    <row spans="1:2" r="2">
      <c t="s" s="2" r="B2">
        <v>210</v>
      </c>
    </row>
    <row spans="1:2" r="3">
      <c t="s" s="4" r="A3">
        <v>211</v>
      </c>
      <c t="n" s="5" r="B3">
        <v>4650000</v>
      </c>
    </row>
    <row spans="1:2" r="4">
      <c t="s" s="4" r="A4">
        <v>212</v>
      </c>
      <c t="s" s="4" r="B4">
        <v>213</v>
      </c>
    </row>
    <row spans="1:2" r="5">
      <c t="s" s="4" r="A5">
        <v>214</v>
      </c>
      <c t="n" s="5" r="B5">
        <v>4487500</v>
      </c>
    </row>
    <row spans="1:2" r="6">
      <c t="s" s="4" r="A6">
        <v>215</v>
      </c>
    </row>
    <row spans="1:2" r="7">
      <c t="s" s="4" r="A7">
        <v>216</v>
      </c>
      <c t="n" s="8" r="B7">
        <v>0.15</v>
      </c>
    </row>
    <row spans="1:2" r="8">
      <c t="s" s="4" r="A8">
        <v>217</v>
      </c>
      <c t="s" s="4" r="B8">
        <v>218</v>
      </c>
    </row>
    <row spans="1:2" r="9">
      <c t="s" s="4" r="A9">
        <v>211</v>
      </c>
      <c t="n" s="5" r="B9">
        <v>650000</v>
      </c>
    </row>
    <row spans="1:2" r="10">
      <c t="s" s="4" r="A10">
        <v>212</v>
      </c>
      <c t="s" s="4" r="B10">
        <v>219</v>
      </c>
    </row>
    <row spans="1:2" r="11">
      <c t="s" s="4" r="A11">
        <v>214</v>
      </c>
      <c t="n" s="5" r="B11">
        <v>487500</v>
      </c>
    </row>
    <row spans="1:2" r="12">
      <c t="s" s="4" r="A12">
        <v>220</v>
      </c>
    </row>
    <row spans="1:2" r="13">
      <c t="s" s="4" r="A13">
        <v>216</v>
      </c>
      <c t="n" s="8" r="B13">
        <v>0.01</v>
      </c>
    </row>
    <row spans="1:2" r="14">
      <c t="s" s="4" r="A14">
        <v>217</v>
      </c>
      <c t="s" s="4" r="B14">
        <v>221</v>
      </c>
    </row>
    <row spans="1:2" r="15">
      <c t="s" s="4" r="A15">
        <v>211</v>
      </c>
      <c t="n" s="5" r="B15">
        <v>4000000</v>
      </c>
    </row>
    <row spans="1:2" r="16">
      <c t="s" s="4" r="A16">
        <v>212</v>
      </c>
      <c t="s" s="4" r="B16">
        <v>222</v>
      </c>
    </row>
    <row spans="1:2" r="17">
      <c t="s" s="4" r="A17">
        <v>214</v>
      </c>
      <c t="n" s="5" r="B17">
        <v>4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223</v>
      </c>
      <c t="s" s="2" r="B1">
        <v>56</v>
      </c>
      <c t="s" s="2" r="D1">
        <v>1</v>
      </c>
    </row>
    <row spans="1:5" r="2">
      <c t="s" s="2" r="B2">
        <v>2</v>
      </c>
      <c t="s" s="2" r="C2">
        <v>57</v>
      </c>
      <c t="s" s="2" r="D2">
        <v>2</v>
      </c>
      <c t="s" s="2" r="E2">
        <v>57</v>
      </c>
    </row>
    <row spans="1:5" r="3">
      <c t="s" s="4" r="A3">
        <v>224</v>
      </c>
      <c t="n" s="6" r="B3">
        <v>82033</v>
      </c>
      <c t="n" s="6" r="C3">
        <v>265407</v>
      </c>
      <c t="n" s="6" r="D3">
        <v>147950</v>
      </c>
      <c t="n" s="6" r="E3">
        <v>441685</v>
      </c>
    </row>
    <row spans="1:5" r="4">
      <c t="s" s="4" r="A4">
        <v>225</v>
      </c>
    </row>
    <row spans="1:5" r="5">
      <c t="s" s="4" r="A5">
        <v>226</v>
      </c>
      <c t="n" s="5" r="B5">
        <v>11108</v>
      </c>
      <c t="s" s="4" r="C5">
        <v>62</v>
      </c>
      <c t="n" s="5" r="D5">
        <v>11108</v>
      </c>
      <c t="s" s="4" r="E5">
        <v>62</v>
      </c>
    </row>
    <row spans="1:5" r="6">
      <c t="s" s="4" r="A6">
        <v>227</v>
      </c>
    </row>
    <row spans="1:5" r="7">
      <c t="s" s="4" r="A7">
        <v>224</v>
      </c>
      <c t="n" s="5" r="B7">
        <v>12393</v>
      </c>
      <c t="n" s="6" r="C7">
        <v>10102</v>
      </c>
      <c t="n" s="5" r="D7">
        <v>12393</v>
      </c>
      <c t="n" s="6" r="E7">
        <v>10102</v>
      </c>
    </row>
    <row spans="1:5" r="8">
      <c t="s" s="4" r="A8">
        <v>228</v>
      </c>
    </row>
    <row spans="1:5" r="9">
      <c t="s" s="4" r="A9">
        <v>224</v>
      </c>
      <c t="n" s="5" r="B9">
        <v>2000</v>
      </c>
      <c t="n" s="5" r="C9">
        <v>4592</v>
      </c>
      <c t="n" s="5" r="D9">
        <v>2000</v>
      </c>
      <c t="n" s="5" r="E9">
        <v>4592</v>
      </c>
    </row>
    <row spans="1:5" r="10">
      <c t="s" s="4" r="A10">
        <v>229</v>
      </c>
    </row>
    <row spans="1:5" r="11">
      <c t="s" s="4" r="A11">
        <v>230</v>
      </c>
      <c t="n" s="6" r="B11">
        <v>593263</v>
      </c>
      <c t="n" s="6" r="C11">
        <v>253750</v>
      </c>
      <c t="n" s="6" r="D11">
        <v>593263</v>
      </c>
      <c t="n" s="6" r="E11">
        <v>2537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31</v>
      </c>
      <c t="s" s="2" r="B1">
        <v>2</v>
      </c>
      <c t="s" s="2" r="C1">
        <v>29</v>
      </c>
    </row>
    <row spans="1:3" r="2">
      <c t="s" s="4" r="A2">
        <v>30</v>
      </c>
      <c t="n" s="6" r="B2">
        <v>28950</v>
      </c>
      <c t="n" s="6" r="C2">
        <v>64211</v>
      </c>
    </row>
    <row spans="1:3" r="3">
      <c t="s" s="4" r="A3">
        <v>86</v>
      </c>
      <c t="n" s="5" r="B3">
        <v>931722</v>
      </c>
      <c t="n" s="5" r="C3">
        <v>931722</v>
      </c>
    </row>
    <row spans="1:3" r="4">
      <c t="s" s="4" r="A4">
        <v>232</v>
      </c>
      <c t="n" s="5" r="B4">
        <v>1036693</v>
      </c>
      <c t="n" s="5" r="C4">
        <v>1072741</v>
      </c>
    </row>
    <row spans="1:3" r="5">
      <c t="s" s="4" r="A5">
        <v>233</v>
      </c>
      <c t="n" s="5" r="B5">
        <v>416145</v>
      </c>
      <c t="n" s="5" r="C5">
        <v>255764</v>
      </c>
    </row>
    <row spans="1:3" r="6">
      <c t="s" s="4" r="A6">
        <v>234</v>
      </c>
    </row>
    <row spans="1:3" r="7">
      <c t="s" s="4" r="A7">
        <v>30</v>
      </c>
      <c t="n" s="5" r="B7">
        <v>28950</v>
      </c>
      <c t="n" s="5" r="C7">
        <v>64211</v>
      </c>
    </row>
    <row spans="1:3" r="8">
      <c t="s" s="4" r="A8">
        <v>34</v>
      </c>
      <c t="n" s="6" r="B8">
        <v>4461</v>
      </c>
      <c t="n" s="6" r="C8">
        <v>5248</v>
      </c>
    </row>
    <row spans="1:3" r="9">
      <c t="s" s="4" r="A9">
        <v>86</v>
      </c>
      <c t="s" s="4" r="B9">
        <v>62</v>
      </c>
      <c t="s" s="4" r="C9">
        <v>62</v>
      </c>
    </row>
    <row spans="1:3" r="10">
      <c t="s" s="4" r="A10">
        <v>232</v>
      </c>
      <c t="n" s="6" r="B10">
        <v>33411</v>
      </c>
      <c t="n" s="6" r="C10">
        <v>69459</v>
      </c>
    </row>
    <row spans="1:3" r="11">
      <c t="s" s="4" r="A11">
        <v>233</v>
      </c>
      <c t="n" s="6" r="B11">
        <v>416145</v>
      </c>
      <c t="n" s="6" r="C11">
        <v>255764</v>
      </c>
    </row>
    <row spans="1:3" r="12">
      <c t="s" s="4" r="A12">
        <v>235</v>
      </c>
    </row>
    <row spans="1:3" r="13">
      <c t="s" s="4" r="A13">
        <v>30</v>
      </c>
      <c t="s" s="4" r="B13">
        <v>62</v>
      </c>
      <c t="s" s="4" r="C13">
        <v>62</v>
      </c>
    </row>
    <row spans="1:3" r="14">
      <c t="s" s="4" r="A14">
        <v>34</v>
      </c>
      <c t="n" s="6" r="B14">
        <v>71560</v>
      </c>
      <c t="n" s="6" r="C14">
        <v>71560</v>
      </c>
    </row>
    <row spans="1:3" r="15">
      <c t="s" s="4" r="A15">
        <v>86</v>
      </c>
      <c t="n" s="5" r="B15">
        <v>931722</v>
      </c>
      <c t="n" s="5" r="C15">
        <v>931722</v>
      </c>
    </row>
    <row spans="1:3" r="16">
      <c t="s" s="4" r="A16">
        <v>232</v>
      </c>
      <c t="n" s="6" r="B16">
        <v>1003282</v>
      </c>
      <c t="n" s="6" r="C16">
        <v>1003282</v>
      </c>
    </row>
    <row spans="1:3" r="17">
      <c t="s" s="4" r="A17">
        <v>233</v>
      </c>
      <c t="s" s="4" r="B17">
        <v>62</v>
      </c>
      <c t="s" s="4" r="C17">
        <v>62</v>
      </c>
    </row>
    <row spans="1:3" r="18">
      <c t="s" s="4" r="A18">
        <v>173</v>
      </c>
    </row>
    <row spans="1:3" r="19">
      <c t="s" s="4" r="A19">
        <v>30</v>
      </c>
      <c t="n" s="6" r="B19">
        <v>28950</v>
      </c>
      <c t="n" s="6" r="C19">
        <v>64211</v>
      </c>
    </row>
    <row spans="1:3" r="20">
      <c t="s" s="4" r="A20">
        <v>34</v>
      </c>
      <c t="n" s="5" r="B20">
        <v>76021</v>
      </c>
      <c t="n" s="5" r="C20">
        <v>76808</v>
      </c>
    </row>
    <row spans="1:3" r="21">
      <c t="s" s="4" r="A21">
        <v>86</v>
      </c>
      <c t="n" s="5" r="B21">
        <v>931722</v>
      </c>
      <c t="n" s="5" r="C21">
        <v>931722</v>
      </c>
    </row>
    <row spans="1:3" r="22">
      <c t="s" s="4" r="A22">
        <v>232</v>
      </c>
      <c t="n" s="5" r="B22">
        <v>1036693</v>
      </c>
      <c t="n" s="5" r="C22">
        <v>1072741</v>
      </c>
    </row>
    <row spans="1:3" r="23">
      <c t="s" s="4" r="A23">
        <v>233</v>
      </c>
      <c t="n" s="6" r="B23">
        <v>416145</v>
      </c>
      <c t="n" s="6" r="C23">
        <v>2557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n" s="6" r="B4">
        <v>14327</v>
      </c>
      <c t="n" s="6" r="C4">
        <v>111298</v>
      </c>
      <c t="n" s="6" r="D4">
        <v>37900</v>
      </c>
      <c t="n" s="6" r="E4">
        <v>139657</v>
      </c>
    </row>
    <row spans="1:5" r="5">
      <c t="s" s="4" r="A5">
        <v>60</v>
      </c>
      <c t="n" s="6" r="B5">
        <v>82033</v>
      </c>
      <c t="n" s="5" r="C5">
        <v>265407</v>
      </c>
      <c t="n" s="6" r="D5">
        <v>147950</v>
      </c>
      <c t="n" s="5" r="E5">
        <v>441685</v>
      </c>
    </row>
    <row spans="1:5" r="6">
      <c t="s" s="4" r="A6">
        <v>61</v>
      </c>
      <c t="s" s="4" r="B6">
        <v>62</v>
      </c>
      <c t="n" s="5" r="C6">
        <v>18274</v>
      </c>
      <c t="s" s="4" r="D6">
        <v>62</v>
      </c>
      <c t="n" s="5" r="E6">
        <v>118166</v>
      </c>
    </row>
    <row spans="1:5" r="7">
      <c t="s" s="4" r="A7">
        <v>63</v>
      </c>
      <c t="n" s="6" r="B7">
        <v>393</v>
      </c>
      <c t="n" s="6" r="C7">
        <v>47284</v>
      </c>
      <c t="n" s="6" r="D7">
        <v>787</v>
      </c>
      <c t="n" s="6" r="E7">
        <v>104129</v>
      </c>
    </row>
    <row spans="1:5" r="8">
      <c t="s" s="4" r="A8">
        <v>64</v>
      </c>
      <c t="n" s="5" r="B8">
        <v>3568</v>
      </c>
      <c t="s" s="4" r="C8">
        <v>62</v>
      </c>
      <c t="n" s="5" r="D8">
        <v>3568</v>
      </c>
      <c t="s" s="4" r="E8">
        <v>62</v>
      </c>
    </row>
    <row spans="1:5" r="9">
      <c t="s" s="4" r="A9">
        <v>65</v>
      </c>
      <c t="n" s="5" r="B9">
        <v>-5744</v>
      </c>
      <c t="n" s="6" r="C9">
        <v>10426</v>
      </c>
      <c t="n" s="5" r="D9">
        <v>4804</v>
      </c>
      <c t="n" s="6" r="E9">
        <v>13050</v>
      </c>
    </row>
    <row spans="1:5" r="10">
      <c t="s" s="4" r="A10">
        <v>66</v>
      </c>
      <c t="n" s="6" r="B10">
        <v>850</v>
      </c>
      <c t="s" s="4" r="C10">
        <v>62</v>
      </c>
      <c t="n" s="6" r="D10">
        <v>1419</v>
      </c>
      <c t="s" s="4" r="E10">
        <v>62</v>
      </c>
    </row>
    <row spans="1:5" r="11">
      <c t="s" s="4" r="A11">
        <v>67</v>
      </c>
      <c t="s" s="4" r="B11">
        <v>62</v>
      </c>
      <c t="n" s="6" r="C11">
        <v>64210</v>
      </c>
      <c t="s" s="4" r="D11">
        <v>62</v>
      </c>
      <c t="n" s="6" r="E11">
        <v>64210</v>
      </c>
    </row>
    <row spans="1:5" r="12">
      <c t="s" s="4" r="A12">
        <v>68</v>
      </c>
      <c t="n" s="6" r="B12">
        <v>542146</v>
      </c>
      <c t="n" s="5" r="C12">
        <v>271875</v>
      </c>
      <c t="n" s="6" r="D12">
        <v>597913</v>
      </c>
      <c t="n" s="5" r="E12">
        <v>271875</v>
      </c>
    </row>
    <row spans="1:5" r="13">
      <c t="s" s="4" r="A13">
        <v>69</v>
      </c>
      <c t="n" s="5" r="B13">
        <v>637573</v>
      </c>
      <c t="n" s="5" r="C13">
        <v>788774</v>
      </c>
      <c t="n" s="5" r="D13">
        <v>794341</v>
      </c>
      <c t="n" s="5" r="E13">
        <v>1152772</v>
      </c>
    </row>
    <row spans="1:5" r="14">
      <c t="s" s="4" r="A14">
        <v>70</v>
      </c>
      <c t="n" s="6" r="B14">
        <v>-637573</v>
      </c>
      <c t="n" s="5" r="C14">
        <v>-788774</v>
      </c>
      <c t="n" s="6" r="D14">
        <v>-794341</v>
      </c>
      <c t="n" s="5" r="E14">
        <v>-1152772</v>
      </c>
    </row>
    <row spans="1:5" r="15">
      <c t="s" s="4" r="A15">
        <v>71</v>
      </c>
      <c t="s" s="4" r="B15">
        <v>62</v>
      </c>
      <c t="n" s="5" r="C15">
        <v>-57365</v>
      </c>
      <c t="s" s="4" r="D15">
        <v>62</v>
      </c>
      <c t="n" s="5" r="E15">
        <v>-72349</v>
      </c>
    </row>
    <row spans="1:5" r="16">
      <c t="s" s="4" r="A16">
        <v>72</v>
      </c>
      <c t="n" s="6" r="B16">
        <v>-637573</v>
      </c>
      <c t="n" s="6" r="C16">
        <v>-846139</v>
      </c>
      <c t="n" s="6" r="D16">
        <v>-794341</v>
      </c>
      <c t="n" s="6" r="E16">
        <v>-1225121</v>
      </c>
    </row>
    <row spans="1:5" r="17">
      <c t="s" s="4" r="A17">
        <v>73</v>
      </c>
      <c t="n" s="8" r="B17">
        <v>-0.01</v>
      </c>
      <c t="n" s="8" r="C17">
        <v>-0.01</v>
      </c>
      <c t="n" s="8" r="D17">
        <v>-0.01</v>
      </c>
      <c t="n" s="8" r="E17">
        <v>-0.01</v>
      </c>
    </row>
    <row spans="1:5" r="18">
      <c t="s" s="4" r="A18">
        <v>74</v>
      </c>
      <c t="n" s="5" r="B18">
        <v>108611814</v>
      </c>
      <c t="n" s="5" r="C18">
        <v>103436047</v>
      </c>
      <c t="n" s="5" r="D18">
        <v>108611814</v>
      </c>
      <c t="n" s="5" r="E18">
        <v>1040913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75</v>
      </c>
      <c t="s" s="2" r="B1">
        <v>1</v>
      </c>
    </row>
    <row spans="1:3" r="2">
      <c t="s" s="2" r="B2">
        <v>2</v>
      </c>
      <c t="s" s="2" r="C2">
        <v>57</v>
      </c>
    </row>
    <row spans="1:3" r="3">
      <c t="s" s="3" r="A3">
        <v>76</v>
      </c>
    </row>
    <row spans="1:3" r="4">
      <c t="s" s="4" r="A4">
        <v>77</v>
      </c>
      <c t="n" s="6" r="B4">
        <v>-794341</v>
      </c>
      <c t="n" s="6" r="C4">
        <v>-1152772</v>
      </c>
    </row>
    <row spans="1:3" r="5">
      <c t="s" s="3" r="A5">
        <v>78</v>
      </c>
    </row>
    <row spans="1:3" r="6">
      <c t="s" s="4" r="A6">
        <v>63</v>
      </c>
      <c t="n" s="5" r="B6">
        <v>787</v>
      </c>
      <c t="n" s="5" r="C6">
        <v>104129</v>
      </c>
    </row>
    <row spans="1:3" r="7">
      <c t="s" s="4" r="A7">
        <v>68</v>
      </c>
      <c t="n" s="6" r="B7">
        <v>597913</v>
      </c>
      <c t="n" s="5" r="C7">
        <v>271875</v>
      </c>
    </row>
    <row spans="1:3" r="8">
      <c t="s" s="4" r="A8">
        <v>79</v>
      </c>
      <c t="s" s="4" r="B8">
        <v>62</v>
      </c>
      <c t="n" s="5" r="C8">
        <v>-56923</v>
      </c>
    </row>
    <row spans="1:3" r="9">
      <c t="s" s="4" r="A9">
        <v>67</v>
      </c>
      <c t="s" s="4" r="B9">
        <v>62</v>
      </c>
      <c t="n" s="6" r="C9">
        <v>64210</v>
      </c>
    </row>
    <row spans="1:3" r="10">
      <c t="s" s="4" r="A10">
        <v>80</v>
      </c>
      <c t="n" s="6" r="B10">
        <v>35859</v>
      </c>
      <c t="s" s="4" r="C10">
        <v>62</v>
      </c>
    </row>
    <row spans="1:3" r="11">
      <c t="s" s="3" r="A11">
        <v>81</v>
      </c>
    </row>
    <row spans="1:3" r="12">
      <c t="s" s="4" r="A12">
        <v>82</v>
      </c>
      <c t="s" s="4" r="B12">
        <v>62</v>
      </c>
      <c t="n" s="6" r="C12">
        <v>2726</v>
      </c>
    </row>
    <row spans="1:3" r="13">
      <c t="s" s="4" r="A13">
        <v>32</v>
      </c>
      <c t="n" s="6" r="B13">
        <v>2910</v>
      </c>
      <c t="n" s="5" r="C13">
        <v>205179</v>
      </c>
    </row>
    <row spans="1:3" r="14">
      <c t="s" s="4" r="A14">
        <v>38</v>
      </c>
      <c t="n" s="5" r="B14">
        <v>25906</v>
      </c>
      <c t="n" s="5" r="C14">
        <v>33789</v>
      </c>
    </row>
    <row spans="1:3" r="15">
      <c t="s" s="4" r="A15">
        <v>83</v>
      </c>
      <c t="n" s="6" r="B15">
        <v>-130966</v>
      </c>
      <c t="n" s="5" r="C15">
        <v>-527787</v>
      </c>
    </row>
    <row spans="1:3" r="16">
      <c t="s" s="3" r="A16">
        <v>84</v>
      </c>
    </row>
    <row spans="1:3" r="17">
      <c t="s" s="4" r="A17">
        <v>85</v>
      </c>
      <c t="s" s="4" r="B17">
        <v>62</v>
      </c>
      <c t="n" s="5" r="C17">
        <v>-6518</v>
      </c>
    </row>
    <row spans="1:3" r="18">
      <c t="s" s="4" r="A18">
        <v>86</v>
      </c>
      <c t="s" s="4" r="B18">
        <v>62</v>
      </c>
      <c t="n" s="5" r="C18">
        <v>-150000</v>
      </c>
    </row>
    <row spans="1:3" r="19">
      <c t="s" s="4" r="A19">
        <v>87</v>
      </c>
      <c t="s" s="4" r="B19">
        <v>62</v>
      </c>
      <c t="n" s="5" r="C19">
        <v>79529</v>
      </c>
    </row>
    <row spans="1:3" r="20">
      <c t="s" s="4" r="A20">
        <v>88</v>
      </c>
      <c t="s" s="4" r="B20">
        <v>62</v>
      </c>
      <c t="n" s="6" r="C20">
        <v>76989</v>
      </c>
    </row>
    <row spans="1:3" r="21">
      <c t="s" s="3" r="A21">
        <v>89</v>
      </c>
    </row>
    <row spans="1:3" r="22">
      <c t="s" s="4" r="A22">
        <v>90</v>
      </c>
      <c t="n" s="6" r="B22">
        <v>134474</v>
      </c>
      <c t="s" s="4" r="C22">
        <v>62</v>
      </c>
    </row>
    <row spans="1:3" r="23">
      <c t="s" s="4" r="A23">
        <v>91</v>
      </c>
      <c t="n" s="5" r="B23">
        <v>134474</v>
      </c>
      <c t="s" s="4" r="C23">
        <v>62</v>
      </c>
    </row>
    <row spans="1:3" r="24">
      <c t="s" s="4" r="A24">
        <v>92</v>
      </c>
      <c t="n" s="5" r="B24">
        <v>3508</v>
      </c>
      <c t="n" s="6" r="C24">
        <v>-604776</v>
      </c>
    </row>
    <row spans="1:3" r="25">
      <c t="s" s="4" r="A25">
        <v>93</v>
      </c>
      <c t="n" s="5" r="B25">
        <v>20259</v>
      </c>
      <c t="n" s="5" r="C25">
        <v>903850</v>
      </c>
    </row>
    <row spans="1:3" r="26">
      <c t="s" s="4" r="A26">
        <v>94</v>
      </c>
      <c t="n" s="6" r="B26">
        <v>23767</v>
      </c>
      <c t="n" s="6" r="C26">
        <v>2990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Interim Statements</vt:lpstr>
      <vt:lpstr>Consolidated Interim Statement3</vt:lpstr>
      <vt:lpstr>Consolidated Interim Statement4</vt:lpstr>
      <vt:lpstr>Consolidated Interim Statement5</vt:lpstr>
      <vt:lpstr>Description of Business</vt:lpstr>
      <vt:lpstr>Basis of Presentation</vt:lpstr>
      <vt:lpstr>Accounting Pronouncements</vt:lpstr>
      <vt:lpstr>Fair Value of Financial Instrum</vt:lpstr>
      <vt:lpstr>Equipment</vt:lpstr>
      <vt:lpstr>Mineral Property Interest</vt:lpstr>
      <vt:lpstr>Royalty Payments Payable</vt:lpstr>
      <vt:lpstr>Loans Payable</vt:lpstr>
      <vt:lpstr>Share Capital</vt:lpstr>
      <vt:lpstr>Related Party Transactions</vt:lpstr>
      <vt:lpstr>Commitments</vt:lpstr>
      <vt:lpstr>Geographical Area Information</vt:lpstr>
      <vt:lpstr>Summary Of Significant Accounti</vt:lpstr>
      <vt:lpstr>Fair Value of Financial Instr19</vt:lpstr>
      <vt:lpstr>Equipment (Tables)</vt:lpstr>
      <vt:lpstr>Mineral Property Interest (Tabl</vt:lpstr>
      <vt:lpstr>Share Capital (Tables)</vt:lpstr>
      <vt:lpstr>Related Party Transactions (Tab</vt:lpstr>
      <vt:lpstr>Geographical Area Information (</vt:lpstr>
      <vt:lpstr>Basis of Presentation (Details </vt:lpstr>
      <vt:lpstr>Fair Value of Financial Instr26</vt:lpstr>
      <vt:lpstr>Equipment (Details)</vt:lpstr>
      <vt:lpstr>Equipment (Details 2)</vt:lpstr>
      <vt:lpstr>Mineral Property Interest (Deta</vt:lpstr>
      <vt:lpstr>Royalty Payments Payable (Detai</vt:lpstr>
      <vt:lpstr>Loans Payable (Details Narrativ</vt:lpstr>
      <vt:lpstr>Share Capital (Details)</vt:lpstr>
      <vt:lpstr>Share Capital (Details 2)</vt:lpstr>
      <vt:lpstr>Related Party Transactions (Det</vt:lpstr>
      <vt:lpstr>Geographical Area Information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17:04Z</dcterms:created>
  <dcterms:modified xmlns:dcterms="http://purl.org/dc/terms/" xmlns:xsi="http://www.w3.org/2001/XMLSchema-instance" xsi:type="dcterms:W3CDTF">2015-11-13T11:17:04Z</dcterms:modified>
  <dc:title xmlns:dc="http://purl.org/dc/elements/1.1/">Untitled</dc:title>
  <dc:description xmlns:dc="http://purl.org/dc/elements/1.1/"/>
  <dc:subject xmlns:dc="http://purl.org/dc/elements/1.1/"/>
  <cp:keywords/>
  <cp:category/>
</cp:coreProperties>
</file>